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Nature of Operations and Goi" sheetId="6" state="visible" r:id="rId6"/>
    <sheet xmlns:r="http://schemas.openxmlformats.org/officeDocument/2006/relationships" name="2. Significant Accounting Polic" sheetId="7" state="visible" r:id="rId7"/>
    <sheet xmlns:r="http://schemas.openxmlformats.org/officeDocument/2006/relationships" name="3. Accrued Expenses and Other C" sheetId="8" state="visible" r:id="rId8"/>
    <sheet xmlns:r="http://schemas.openxmlformats.org/officeDocument/2006/relationships" name="4. Related Party Transactions" sheetId="9" state="visible" r:id="rId9"/>
    <sheet xmlns:r="http://schemas.openxmlformats.org/officeDocument/2006/relationships" name="5. Stockholders' Equity" sheetId="10" state="visible" r:id="rId10"/>
    <sheet xmlns:r="http://schemas.openxmlformats.org/officeDocument/2006/relationships" name="6. Commitments and Contingencie" sheetId="11" state="visible" r:id="rId11"/>
    <sheet xmlns:r="http://schemas.openxmlformats.org/officeDocument/2006/relationships" name="7. Subsequent Events" sheetId="12" state="visible" r:id="rId12"/>
    <sheet xmlns:r="http://schemas.openxmlformats.org/officeDocument/2006/relationships" name="2. Significant Accounting Pol13" sheetId="13" state="visible" r:id="rId13"/>
    <sheet xmlns:r="http://schemas.openxmlformats.org/officeDocument/2006/relationships" name="1. Nature of Operations and G14" sheetId="14" state="visible" r:id="rId14"/>
    <sheet xmlns:r="http://schemas.openxmlformats.org/officeDocument/2006/relationships" name="2. Significant Accounting Pol15" sheetId="15" state="visible" r:id="rId15"/>
    <sheet xmlns:r="http://schemas.openxmlformats.org/officeDocument/2006/relationships" name="3. Accrued Expenses and Other16" sheetId="16" state="visible" r:id="rId16"/>
    <sheet xmlns:r="http://schemas.openxmlformats.org/officeDocument/2006/relationships" name="4. Related Party Transactions (" sheetId="17" state="visible" r:id="rId17"/>
    <sheet xmlns:r="http://schemas.openxmlformats.org/officeDocument/2006/relationships" name="5. Stockholders' Equity (Detail" sheetId="18" state="visible" r:id="rId18"/>
  </sheets>
  <definedNames/>
  <calcPr calcId="124519" fullCalcOnLoad="1"/>
</workbook>
</file>

<file path=xl/sharedStrings.xml><?xml version="1.0" encoding="utf-8"?>
<sst xmlns="http://schemas.openxmlformats.org/spreadsheetml/2006/main" uniqueCount="159">
  <si>
    <t>Document and Entity Information - shares</t>
  </si>
  <si>
    <t>6 Months Ended</t>
  </si>
  <si>
    <t>Jun. 30, 2017</t>
  </si>
  <si>
    <t>Aug. 09, 2017</t>
  </si>
  <si>
    <t>Document and Entity Information:</t>
  </si>
  <si>
    <t>Entity Registrant Name</t>
  </si>
  <si>
    <t>GOLD BILLION GROUP HOLDINGS Ltd</t>
  </si>
  <si>
    <t>Document Type</t>
  </si>
  <si>
    <t>10-Q</t>
  </si>
  <si>
    <t>Document Period End Date</t>
  </si>
  <si>
    <t>Jun. 30,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GBGH</t>
  </si>
  <si>
    <t>Condensed Consolidated Balance Sheets (Unaudited) - USD ($)</t>
  </si>
  <si>
    <t>Dec. 31, 2016</t>
  </si>
  <si>
    <t>Current Assets</t>
  </si>
  <si>
    <t>Cash and cash equivalents</t>
  </si>
  <si>
    <t>Prepayments</t>
  </si>
  <si>
    <t>Total Current Assets</t>
  </si>
  <si>
    <t>TOTAL ASSETS</t>
  </si>
  <si>
    <t>Current Liabilities</t>
  </si>
  <si>
    <t>Due to related party</t>
  </si>
  <si>
    <t>Accrued expenses and other payables</t>
  </si>
  <si>
    <t>Total Current Liabilities</t>
  </si>
  <si>
    <t>Total Liabilities</t>
  </si>
  <si>
    <t>Shareholders' Deficit</t>
  </si>
  <si>
    <t>Preferred stock, $ 0.001 par value; authorized 5,000,000 shares; no shares issued and outstanding as of June 30, 2017 and December 31, 2016</t>
  </si>
  <si>
    <t>Common stock, $ 0.001 par value, 200,000,000 shares authorized; Issued and outstanding: 20,143,130 shares as of June 30, 2017 (December 31, 2016: 20,143,130 shares)</t>
  </si>
  <si>
    <t>Additional paid in capital</t>
  </si>
  <si>
    <t>Stock subscription receivable</t>
  </si>
  <si>
    <t>Accumulated deficit</t>
  </si>
  <si>
    <t>Total Stockholders' Deficit</t>
  </si>
  <si>
    <t>TOTAL LIABILITIES AND SHAREHOLDERS' DEFICIT</t>
  </si>
  <si>
    <t>Condensed Consolidated Balance Sheets (Unaudited)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stock, shares outstanding</t>
  </si>
  <si>
    <t>Condensed Consolidated Statements of Operations (Unaudited) - USD ($)</t>
  </si>
  <si>
    <t>3 Months Ended</t>
  </si>
  <si>
    <t>Jun. 30, 2016</t>
  </si>
  <si>
    <t>Income Statement [Abstract]</t>
  </si>
  <si>
    <t>Revenues</t>
  </si>
  <si>
    <t>Operating expenses:</t>
  </si>
  <si>
    <t>General and administrative</t>
  </si>
  <si>
    <t>Professional fees</t>
  </si>
  <si>
    <t>Total operating expenses</t>
  </si>
  <si>
    <t>Loss from operations</t>
  </si>
  <si>
    <t>Other expenses</t>
  </si>
  <si>
    <t>Loss on settlement of debt to a related party</t>
  </si>
  <si>
    <t>Loss before tax</t>
  </si>
  <si>
    <t>Income taxes</t>
  </si>
  <si>
    <t>Net loss</t>
  </si>
  <si>
    <t>Basic and diluted net loss per share</t>
  </si>
  <si>
    <t>Weighted average number of shares used in computing basic and diluted loss per share</t>
  </si>
  <si>
    <t>Condensed Consolidated Statements of Cash Flows (Unaudited) - USD ($)</t>
  </si>
  <si>
    <t>Cash Flows From Operating Activities:</t>
  </si>
  <si>
    <t>Adjustments to reconcile net loss to net cash used in operating activities:</t>
  </si>
  <si>
    <t>Expenses paid by related party</t>
  </si>
  <si>
    <t>Loss on settlement of due to a related party</t>
  </si>
  <si>
    <t>Changes in assets and liabilities:</t>
  </si>
  <si>
    <t>Increase in prepayments</t>
  </si>
  <si>
    <t>Increase in accrued expenses and other payables</t>
  </si>
  <si>
    <t>Net cash used in operating activities</t>
  </si>
  <si>
    <t>Increase in cash and cash equivalents</t>
  </si>
  <si>
    <t>Cash and cash equivalents at the beginning of the period</t>
  </si>
  <si>
    <t>Cash and cash equivalents at the end of the period</t>
  </si>
  <si>
    <t>Supplemental Cash Flow Disclosures</t>
  </si>
  <si>
    <t>Cash paid for interest</t>
  </si>
  <si>
    <t>Cash paid for income taxes</t>
  </si>
  <si>
    <t>Non-cash investing and financing activity:</t>
  </si>
  <si>
    <t>Acquisition of subsidiary through issuance of common stock</t>
  </si>
  <si>
    <t>Common stock issued for due to related party</t>
  </si>
  <si>
    <t>1. Nature of Operations and Going Concern</t>
  </si>
  <si>
    <t>Disclosure Text Block [Abstract]</t>
  </si>
  <si>
    <t>Nature of Operations and Going Concern</t>
  </si>
  <si>
    <t>Gold Billion Group Holdings Limited
(“the Company”) was incorporated in Delaware on November 9, 2000 under the name of Hotel Outsource Management International,
Inc. On July 29, 2015,
the Company entered into an Agreement and Plan of Merger (the "Merger Agreement") pursuant to which the Company merged
with its wholly owned subsidiary, Gold Billion Group Holdings Limited, a Delaware corporation with no material operations ("Merger
Sub" and such merger transaction, the "Merger"). Upon the consummation of the Merger, the separate existence of
Merger Sub ceased and shareholders of the Company became shareholders of the surviving company named Gold Billion Group Holdings
Limited. As permitted
by the Delaware General Corporation Law, the sole purpose of the Merger was to effect a change of the Company's name from Hotel
Outsource Management International, Inc. to Gold Billion Group Holdings Limited. Upon the filing of the Certificate of Merger
(the "Certificate of Merger") with the Secretary of State of Delaware on July 30, 2015 to effect the Merger, the Company's
Articles of Incorporation were deemed amended to reflect the change in the Company's corporate name. On January 11,
2016, the Company acquired all of the issued and outstanding stock of GBGH Hong Kong Limited, a Hong Kong Corporation, and as
a result of the transaction, GBGH Hong Kong Limited (“GBGH HK”) became a wholly-owned subsidiary of the Company. On
April 6, 2016, the Company issued 16,000,000 shares of its authorized but previously unissued shares of common stock as the consideration
for acquisition of the shares of GBGH HK. Prior to their acquisition by the Company, all of the issued and outstanding shares
of GBGH HK were owned by Richcorp Holdings, Ltd. (“Richcorp”), a Samoa corporation, which was also the principal shareholder
of the Company prior to the transaction. Accordingly, following completion of this transaction, Richcorp, is the owner of 18,308,345
shares, or approximately 96.6%, of the Company’s issued and outstanding common stock. The above companies
were controlled by the same individual, their sole director and officer (more than 80%) immediately prior to the above exchanges.
As a result of those share exchanges, the above companies became 100% owned subsidiaries of the Company. As these transactions
are between entities under common control, the Company has reported the results of operations for the period in a manner similar
to a pooling of interests and has consolidated financial results since the initial date in which the above companies were under
common control. Assets and liabilities were combined on their carrying values and no recognition of goodwill was made. The Company
has presented earnings per share based on the new parent company shares issued to the former shareholders of the Company. Going Concern As of June 30,
2017, and December 31, 2016, the Company had no cash. Th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15,175,324 and $15,129,523 as of June 30, 2017 and December 31, 2016 respectively,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and loans from directors and/or private
placement of common stock.</t>
  </si>
  <si>
    <t>2. Significant Accounting Policies</t>
  </si>
  <si>
    <t>Accounting Policies [Abstract]</t>
  </si>
  <si>
    <t>Significant Accounting Policies</t>
  </si>
  <si>
    <t>Basis of Presentation
and Principle of Consolidation The accompanying
unaudited condensed consolidated interim financial statements have been prepared in accordance with U.S. generally accepted accounting
principles for interim financial information and with Rule 8-03 of Regulation S-X. Accordingly, they do not include all of the
information and footnotes required by accounting principles generally accepted in the United States of America. In the opinion
of management, all adjustments (consisting of normal and recurring adjustments) necessary for a fair presentation have been included.
Operating results for the three months ended June 30, 2017 are not necessarily indicative of the results that may be expected
for the year ended December 31, 2017. The accompanying interim consolidated financial statements and the notes thereto should
be read in conjunction with the Company's audited consolidated financial statements as of and for the year ended December 31,
2016 included in the Company's Form 10-K filed. For the quarter
ended and as of June 30, 2017, the consolidated financial statements include the accounts of GBGH HK, a wholly-owned subsidiary
incorporated in Hong Kong on June 29, 2015. The acquisition
of all of the issued and outstanding stock of GBGH HK on January 11, 2016 was accounted for as a common control business combination
under ASC 805. All significant inter-company balances and transactions have been eliminated. 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assumptions about collection of accounts
and notes receivable, the valuation and recognition of stock-based compensation expense, the valuation and recognition of derivative
liability, valuation allowance for deferred tax assets and useful life of fixed assets. Foreign Currency The accompanying
consolidated financial statements are presented in U.S. dollars ("USD"). The Company's wholly owned subsidiary (GBGH
HK’s) functional currency is the Hong Kong Dollar (“HKD”). The financial statements are translated into USD
in accordance with Codification ASC 830, “Foreign Currency Matters”. All assets and liabilities were translated at
the current exchange rate, at respective balance sheet dates, shareholders' equity is translated at the historical rates and income
statement items are translated at the average exchange rate for the reporting periods. The resulting translation adjustments are
reported as other comprehensive income and accumulated other comprehensive income in the shareholders' equity in accordance with
Codification ASC 220, “Comprehensive Income”. Translation gains
and losses that arise from exchange rate fluctuations from transactions denominated in a currency other than the functional currency
are translated into USD at the rate on the date of the transaction and included in the results of operations as incurred. There
were no material transaction gains or losses in the periods presented. Fair Value
of Financial Instruments The Company’s
financial instruments consist primarily of accounts payable and accrued expenses. The carrying amounts of such financial instruments
approximate their respective estimated fair value due to the short-term maturities and approximate market interest rates of these
instruments. Income taxes The Company accounts
for income taxes in accordance with ASC 740 "Income Taxes". Under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s expected to be realized. The provision for income taxes represents the tax expense for the period, if any,
and the change during the period in deferred tax assets and liabiliti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The Company has
no potentially dilutive securities, such as options or warrants, currently issued and outstanding. Recent pronouncements In January 2017,
the FASB has issued Accounting Standards Update (ASU) No. 2017-04, “Intangibles -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Effective for public business entities that are a SEC filers for annual or any interim
goodwill impairment tests in fiscal years beginning after December 15, 2019. Early adoption is permitted for interim or annual
goodwill impairment tests performed on testing dates after January 1, 2017. ASU 2017-04 should be adopted on a prospective basis. In December 2016,
the FASB has issued Accounting Standards Update (ASU) No. 2016-20, “Technical Corrections and Improvements to Topic 606,
Revenue from Contracts with Customers.” The amendments affect narrow aspects of the guidance issued in ASU 2014-09 including
Loan Guarantee Fees, Contract Costs, Provisions for Losses on Construction-Type and Production-Type Contracts, Disclosure of Remaining
Performance Obligations, Disclosure of Prior Period Performance Obligations, Contract Modifications, Contract Asset vs. Receivable,
Refund Liability, Advertising Costs, Fixed Odds Wagering Contracts in the Casino Industry, and Costs Capitalized for Advisors
to Private Funds and Public Funds. The effective date and transition requirements for the amendments are the same as the effective
date and transition requirements for FASB Accounting Standards Codification Topic 606. Public entities should apply Topic 606
(and related amendments) for annual reporting periods beginning after December 15, 2017, including interim reporting periods therein. Management has
considered all recent accounting pronouncements issued. The Company’s management believes that these recent pronouncements
will not have a material effect on the Company’s financial statements.</t>
  </si>
  <si>
    <t>3. Accrued Expenses and Other Current Liabilities</t>
  </si>
  <si>
    <t>Payables and Accruals [Abstract]</t>
  </si>
  <si>
    <t>Accrued Expenses and Other Current Liabilities</t>
  </si>
  <si>
    <t>The Company has
accrued expenses and other current liabilities $22,154 and $3,752 as at June 30, 2017 and December 31, 2016 respectively, which
are accrued to third-party service providers.</t>
  </si>
  <si>
    <t>4. Related Party Transactions</t>
  </si>
  <si>
    <t>Related Party Transactions [Abstract]</t>
  </si>
  <si>
    <t>Related Party Transactions</t>
  </si>
  <si>
    <t>During the period
ended June 30, 2017, an officer and director of the Company, Mr. Kok Seng Yeap, has advanced $29,599 to pay operating expenses
on behalf of the Company. As of June 30,
2017 and December 31, 2016, the Company owed to Mr. Kok Seng Yeap $128,686 and $99,087, respectively.</t>
  </si>
  <si>
    <t>5. Stockholders' Equity</t>
  </si>
  <si>
    <t>Equity [Abstract]</t>
  </si>
  <si>
    <t>Stockholders' Equity</t>
  </si>
  <si>
    <t>The capitalization
of the Company consists of the following classes of capital stock as of June 30, 2017: Preferred Stock The Company has
authorized 5,000,000 shares of preferred stock with a par value of $0.001 per share. No shares of preferred stock have been issued. Common Stock Authorized Shares
of Common Stock The Company now
has authorized 200,000,000 shares of common stock with a par value of $0.001 per shares. Each common share entitles the holder
to one vote, in person or proxy, on any matter on which action of the stockholders of the corporation is sought. During the quarter
ended June 30, 2017, there were no share issuances. As at June 30,
2017 and December 31, 2016, the Company had 20,143,130 and 20,143,130 shares of common stock issued and outstanding, respectively. The Company has
no stock option plan, warrants or other dilutive securities.</t>
  </si>
  <si>
    <t>6. Commitments and Contingencies</t>
  </si>
  <si>
    <t>Commitments and Contingencies Disclosure [Abstract]</t>
  </si>
  <si>
    <t>Commitments and Contingencies</t>
  </si>
  <si>
    <t>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7. Subsequent Events</t>
  </si>
  <si>
    <t>Subsequent Events [Abstract]</t>
  </si>
  <si>
    <t>Subsequent Events</t>
  </si>
  <si>
    <t>On or about June
22, 2017, the Company received a written consent in lieu of a meeting of Stockholders from a stockholder, who owns 18,308,345
voting shares representing approximately 90.9% of the 20,143,130 shares of the total issued and outstanding shares of voting stock
of the Company (the “Majority Stockholder”) authorizing the Company’s Board of Directors, to effect a name change
of the Company to Sky Resort International Limited and a reverse split of the Company’s Common Stock on a one for one hundred
(1:100) basis, pursuant to which the number of authorized shares of Common Stock will remain 200,000,000 shares and the par value
for the common stock will remain $0.001, following such reverse stock split (the “Reverse Stock Split”); any fractional
shares post-split will be rounded up to the next whole share. On June 22, 2017,
the Board of Directors of the Company approved the above-mentioned actions. The Majority Stockholder approved the action by written
consent in lieu of a meeting on June 22, 2017, in accordance with the Delaware Corporate law. Accordingly, your consent is not
required and is not being solicited in connection with the approval of the actions.
Pre-Reverse
Stock Split Common
Authorized
Common Shares Issued
Shares Authorized
but Unissued
200,000,000 20,143,130 179,856,870
Authorized
Common Post-Reverse
Common Stock
Shares Split
Issued Shares Authorized
but Unissued
200,000,000 201,432 199,798,568 The
reverse split will not change the proportionate equity interests of our stockholders, nor will the respective voting rights and
other rights of stockholders be altered, except for possible immaterial changes, due to rounding-up any fractional shares. The
Common Stock issued pursuant to the reverse split will remain fully paid and non-assessable. The reverse split is not intended
as, and will not have the effect of, a "going private transaction" covered by Rule 13e-3 under the Securities Exchange
Act of 1934. We will continue to be subject to the periodic reporting requirements of the Securities Exchange Act of 1934.</t>
  </si>
  <si>
    <t>2. Significant Accounting Policies (Policies)</t>
  </si>
  <si>
    <t>Basis of Presentation and Principle of Consolidation</t>
  </si>
  <si>
    <t>Basis of Presentation
and Principle of Consolidation The accompanying
unaudited condensed consolidated interim financial statements have been prepared in accordance with U.S. generally accepted accounting
principles for interim financial information and with Rule 8-03 of Regulation S-X. Accordingly, they do not include all of the
information and footnotes required by accounting principles generally accepted in the United States of America. In the opinion
of management, all adjustments (consisting of normal and recurring adjustments) necessary for a fair presentation have been included.
Operating results for the three months ended June 30, 2017 are not necessarily indicative of the results that may be expected
for the year ended December 31, 2017. The accompanying interim consolidated financial statements and the notes thereto should
be read in conjunction with the Company's audited consolidated financial statements as of and for the year ended December 31,
2016 included in the Company's Form 10-K filed. For the quarter
ended and as of June 30, 2017, the consolidated financial statements include the accounts of GBGH HK, a wholly-owned subsidiary
incorporated in Hong Kong on June 29, 2015. The acquisition
of all of the issued and outstanding stock of GBGH HK on January 11, 2016 was accounted for as a common control business combination
under ASC 805. All significant inter-company balances and transactions have been eliminated.</t>
  </si>
  <si>
    <t>Use of Estimates</t>
  </si>
  <si>
    <t>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assumptions about collection of accounts
and notes receivable, the valuation and recognition of stock-based compensation expense, the valuation and recognition of derivative
liability, valuation allowance for deferred tax assets and useful life of fixed assets.</t>
  </si>
  <si>
    <t>Foreign Currency</t>
  </si>
  <si>
    <t>Foreign Currency The accompanying
consolidated financial statements are presented in U.S. dollars ("USD"). The Company's wholly owned subsidiary (GBGH
HK’s) functional currency is the Hong Kong Dollar (“HKD”). The financial statements are translated into USD
in accordance with Codification ASC 830, “Foreign Currency Matters”. All assets and liabilities were translated at
the current exchange rate, at respective balance sheet dates, shareholders' equity is translated at the historical rates and income
statement items are translated at the average exchange rate for the reporting periods. The resulting translation adjustments are
reported as other comprehensive income and accumulated other comprehensive income in the shareholders' equity in accordance with
Codification ASC 220, “Comprehensive Income”. Translation gains
and losses that arise from exchange rate fluctuations from transactions denominated in a currency other than the functional currency
are translated into USD at the rate on the date of the transaction and included in the results of operations as incurred. There
were no material transaction gains or losses in the periods presented.</t>
  </si>
  <si>
    <t>Fair Value of Financial Instruments</t>
  </si>
  <si>
    <t>Fair Value
of Financial Instruments The Company’s
financial instruments consist primarily of accounts payable and accrued expenses. The carrying amounts of such financial instruments
approximate their respective estimated fair value due to the short-term maturities and approximate market interest rates of these
instruments.</t>
  </si>
  <si>
    <t>Income taxes The Company accounts
for income taxes in accordance with ASC 740 "Income Taxes". Under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s expected to be realized. The provision for income taxes represents the tax expense for the period, if any,
and the change during the period in deferred tax assets and liabiliti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t>
  </si>
  <si>
    <t>Net Loss Per Share of Common Stock</t>
  </si>
  <si>
    <t>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The Company has
no potentially dilutive securities, such as options or warrants, currently issued and outstanding.</t>
  </si>
  <si>
    <t>Recent pronouncements</t>
  </si>
  <si>
    <t>Recent pronouncements In January 2017,
the FASB has issued Accounting Standards Update (ASU) No. 2017-04, “Intangibles -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Effective for public business entities that are a SEC filers for annual or any interim
goodwill impairment tests in fiscal years beginning after December 15, 2019. Early adoption is permitted for interim or annual
goodwill impairment tests performed on testing dates after January 1, 2017. ASU 2017-04 should be adopted on a prospective basis. In December 2016,
the FASB has issued Accounting Standards Update (ASU) No. 2016-20, “Technical Corrections and Improvements to Topic 606,
Revenue from Contracts with Customers.” The amendments affect narrow aspects of the guidance issued in ASU 2014-09 including
Loan Guarantee Fees, Contract Costs, Provisions for Losses on Construction-Type and Production-Type Contracts, Disclosure of Remaining
Performance Obligations, Disclosure of Prior Period Performance Obligations, Contract Modifications, Contract Asset vs. Receivable,
Refund Liability, Advertising Costs, Fixed Odds Wagering Contracts in the Casino Industry, and Costs Capitalized for Advisors
to Private Funds and Public Funds. The effective date and transition requirements for the amendments are the same as the effective
date and transition requirements for FASB Accounting Standards Codification Topic 606. Public entities should apply Topic 606
(and related amendments) for annual reporting periods beginning after December 15, 2017, including interim reporting periods therein. Management has
considered all recent accounting pronouncements issued. The Company’s management believes that these recent pronouncements
will not have a material effect on the Company’s financial statements.</t>
  </si>
  <si>
    <t>1. Nature of Operations and Going Concern (Details Narrative) - USD ($)</t>
  </si>
  <si>
    <t>Apr. 06, 2016</t>
  </si>
  <si>
    <t>Stock outstanding</t>
  </si>
  <si>
    <t>Cash</t>
  </si>
  <si>
    <t>GBGH HK [Member]</t>
  </si>
  <si>
    <t>Stock issued for acquisition, shares</t>
  </si>
  <si>
    <t>Richcorp Holdings, Ltd. [Member]</t>
  </si>
  <si>
    <t>Ownership percentage</t>
  </si>
  <si>
    <t>96.60%</t>
  </si>
  <si>
    <t>2. Significant Accounting Policies (Details Narrative) - USD ($)</t>
  </si>
  <si>
    <t>12 Months Ended</t>
  </si>
  <si>
    <t>Dec. 31, 2015</t>
  </si>
  <si>
    <t>Foreign currency translation gain (loss)</t>
  </si>
  <si>
    <t>Deferred tax asset</t>
  </si>
  <si>
    <t>Potentially dilutive securities</t>
  </si>
  <si>
    <t>3. Accrued Expenses and Other Current Liabilities (Details Narrative) - USD ($)</t>
  </si>
  <si>
    <t>Accrued expenses and other current liabilities</t>
  </si>
  <si>
    <t>4. Related Party Transactions (Details Narrative) - USD ($)</t>
  </si>
  <si>
    <t>Kok Seng Yeap [Member]</t>
  </si>
  <si>
    <t>Proceeds from related party</t>
  </si>
  <si>
    <t>5. Stockholders' Equity (Details Narrative)</t>
  </si>
  <si>
    <t>Jun. 30, 2017shares</t>
  </si>
  <si>
    <t>Stock issued new, shar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174814</v>
      </c>
    </row>
    <row r="9" spans="1:3">
      <c r="A9" s="4" t="s">
        <v>14</v>
      </c>
      <c r="B9" s="4" t="s">
        <v>15</v>
      </c>
    </row>
    <row r="10" spans="1:3">
      <c r="A10" s="4" t="s">
        <v>16</v>
      </c>
      <c r="C10" s="5" t="n">
        <v>20143130</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122</v>
      </c>
      <c r="B1" s="2" t="s">
        <v>1</v>
      </c>
    </row>
    <row r="2" spans="1:2">
      <c r="B2" s="2" t="s">
        <v>2</v>
      </c>
    </row>
    <row r="3" spans="1:2">
      <c r="A3" s="3" t="s">
        <v>99</v>
      </c>
    </row>
    <row r="4" spans="1:2">
      <c r="A4" s="4" t="s">
        <v>123</v>
      </c>
      <c r="B4" s="4" t="s">
        <v>124</v>
      </c>
    </row>
    <row r="5" spans="1:2">
      <c r="A5" s="4" t="s">
        <v>125</v>
      </c>
      <c r="B5" s="4" t="s">
        <v>126</v>
      </c>
    </row>
    <row r="6" spans="1:2">
      <c r="A6" s="4" t="s">
        <v>127</v>
      </c>
      <c r="B6" s="4" t="s">
        <v>128</v>
      </c>
    </row>
    <row r="7" spans="1:2">
      <c r="A7" s="4" t="s">
        <v>129</v>
      </c>
      <c r="B7" s="4" t="s">
        <v>130</v>
      </c>
    </row>
    <row r="8" spans="1:2">
      <c r="A8" s="4" t="s">
        <v>72</v>
      </c>
      <c r="B8" s="4" t="s">
        <v>131</v>
      </c>
    </row>
    <row r="9" spans="1:2">
      <c r="A9" s="4" t="s">
        <v>132</v>
      </c>
      <c r="B9" s="4" t="s">
        <v>133</v>
      </c>
    </row>
    <row r="10" spans="1:2">
      <c r="A10" s="4" t="s">
        <v>134</v>
      </c>
      <c r="B10"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36</v>
      </c>
      <c r="B1" s="2" t="s">
        <v>2</v>
      </c>
      <c r="C1" s="2" t="s">
        <v>30</v>
      </c>
      <c r="D1" s="2" t="s">
        <v>137</v>
      </c>
    </row>
    <row r="2" spans="1:4">
      <c r="A2" s="4" t="s">
        <v>138</v>
      </c>
      <c r="B2" s="5" t="n">
        <v>20143130</v>
      </c>
      <c r="C2" s="5" t="n">
        <v>20143130</v>
      </c>
    </row>
    <row r="3" spans="1:4">
      <c r="A3" s="4" t="s">
        <v>139</v>
      </c>
      <c r="B3" s="7" t="n">
        <v>0</v>
      </c>
      <c r="C3" s="7" t="n">
        <v>0</v>
      </c>
    </row>
    <row r="4" spans="1:4">
      <c r="A4" s="4" t="s">
        <v>46</v>
      </c>
      <c r="B4" s="7" t="n">
        <v>-15175324</v>
      </c>
      <c r="C4" s="7" t="n">
        <v>-15129523</v>
      </c>
    </row>
    <row r="5" spans="1:4">
      <c r="A5" s="4" t="s">
        <v>140</v>
      </c>
    </row>
    <row r="6" spans="1:4">
      <c r="A6" s="4" t="s">
        <v>141</v>
      </c>
      <c r="D6" s="5" t="n">
        <v>16000000</v>
      </c>
    </row>
    <row r="7" spans="1:4">
      <c r="A7" s="4" t="s">
        <v>142</v>
      </c>
    </row>
    <row r="8" spans="1:4">
      <c r="A8" s="4" t="s">
        <v>138</v>
      </c>
      <c r="D8" s="5" t="n">
        <v>18308345</v>
      </c>
    </row>
    <row r="9" spans="1:4">
      <c r="A9" s="4" t="s">
        <v>143</v>
      </c>
      <c r="D9" s="4" t="s">
        <v>14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45</v>
      </c>
      <c r="B1" s="2" t="s">
        <v>146</v>
      </c>
    </row>
    <row r="2" spans="1:3">
      <c r="B2" s="2" t="s">
        <v>30</v>
      </c>
      <c r="C2" s="2" t="s">
        <v>147</v>
      </c>
    </row>
    <row r="3" spans="1:3">
      <c r="A3" s="3" t="s">
        <v>99</v>
      </c>
    </row>
    <row r="4" spans="1:3">
      <c r="A4" s="4" t="s">
        <v>148</v>
      </c>
      <c r="B4" s="7" t="n">
        <v>0</v>
      </c>
      <c r="C4" s="7" t="n">
        <v>0</v>
      </c>
    </row>
    <row r="5" spans="1:3">
      <c r="A5" s="4" t="s">
        <v>149</v>
      </c>
      <c r="B5" s="7" t="n">
        <v>0</v>
      </c>
      <c r="C5" s="7" t="n">
        <v>0</v>
      </c>
    </row>
    <row r="6" spans="1:3">
      <c r="A6" s="4" t="s">
        <v>150</v>
      </c>
      <c r="B6" s="5" t="n">
        <v>0</v>
      </c>
      <c r="C6" s="5" t="n">
        <v>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v>
      </c>
      <c r="B1" s="2" t="s">
        <v>2</v>
      </c>
      <c r="C1" s="2" t="s">
        <v>30</v>
      </c>
    </row>
    <row r="2" spans="1:3">
      <c r="A2" s="3" t="s">
        <v>103</v>
      </c>
    </row>
    <row r="3" spans="1:3">
      <c r="A3" s="4" t="s">
        <v>152</v>
      </c>
      <c r="B3" s="7" t="n">
        <v>22154</v>
      </c>
      <c r="C3" s="7" t="n">
        <v>375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53</v>
      </c>
      <c r="B1" s="2" t="s">
        <v>1</v>
      </c>
    </row>
    <row r="2" spans="1:3">
      <c r="B2" s="2" t="s">
        <v>2</v>
      </c>
      <c r="C2" s="2" t="s">
        <v>30</v>
      </c>
    </row>
    <row r="3" spans="1:3">
      <c r="A3" s="4" t="s">
        <v>37</v>
      </c>
      <c r="B3" s="7" t="n">
        <v>128686</v>
      </c>
      <c r="C3" s="7" t="n">
        <v>99087</v>
      </c>
    </row>
    <row r="4" spans="1:3">
      <c r="A4" s="4" t="s">
        <v>154</v>
      </c>
    </row>
    <row r="5" spans="1:3">
      <c r="A5" s="4" t="s">
        <v>155</v>
      </c>
      <c r="B5" s="5" t="n">
        <v>29599</v>
      </c>
    </row>
    <row r="6" spans="1:3">
      <c r="A6" s="4" t="s">
        <v>37</v>
      </c>
      <c r="B6" s="7" t="n">
        <v>128686</v>
      </c>
      <c r="C6" s="7" t="n">
        <v>990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0"/>
  </cols>
  <sheetData>
    <row r="1" spans="1:2">
      <c r="A1" s="1" t="s">
        <v>156</v>
      </c>
      <c r="B1" s="2" t="s">
        <v>1</v>
      </c>
    </row>
    <row r="2" spans="1:2">
      <c r="B2" s="2" t="s">
        <v>157</v>
      </c>
    </row>
    <row r="3" spans="1:2">
      <c r="A3" s="3" t="s">
        <v>111</v>
      </c>
    </row>
    <row r="4" spans="1:2">
      <c r="A4" s="4" t="s">
        <v>158</v>
      </c>
      <c r="B4" s="5"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0</v>
      </c>
      <c r="C3" s="7" t="n">
        <v>0</v>
      </c>
    </row>
    <row r="4" spans="1:3">
      <c r="A4" s="4" t="s">
        <v>33</v>
      </c>
      <c r="B4" s="5" t="n">
        <v>2200</v>
      </c>
      <c r="C4" s="5" t="n">
        <v>0</v>
      </c>
    </row>
    <row r="5" spans="1:3">
      <c r="A5" s="4" t="s">
        <v>34</v>
      </c>
      <c r="B5" s="5" t="n">
        <v>2200</v>
      </c>
      <c r="C5" s="5" t="n">
        <v>0</v>
      </c>
    </row>
    <row r="6" spans="1:3">
      <c r="A6" s="4" t="s">
        <v>35</v>
      </c>
      <c r="B6" s="5" t="n">
        <v>2200</v>
      </c>
      <c r="C6" s="5" t="n">
        <v>0</v>
      </c>
    </row>
    <row r="7" spans="1:3">
      <c r="A7" s="3" t="s">
        <v>36</v>
      </c>
    </row>
    <row r="8" spans="1:3">
      <c r="A8" s="4" t="s">
        <v>37</v>
      </c>
      <c r="B8" s="5" t="n">
        <v>128686</v>
      </c>
      <c r="C8" s="5" t="n">
        <v>99087</v>
      </c>
    </row>
    <row r="9" spans="1:3">
      <c r="A9" s="4" t="s">
        <v>38</v>
      </c>
      <c r="B9" s="5" t="n">
        <v>22154</v>
      </c>
      <c r="C9" s="5" t="n">
        <v>3752</v>
      </c>
    </row>
    <row r="10" spans="1:3">
      <c r="A10" s="4" t="s">
        <v>39</v>
      </c>
      <c r="B10" s="5" t="n">
        <v>150840</v>
      </c>
      <c r="C10" s="5" t="n">
        <v>102839</v>
      </c>
    </row>
    <row r="11" spans="1:3">
      <c r="A11" s="4" t="s">
        <v>40</v>
      </c>
      <c r="B11" s="5" t="n">
        <v>150840</v>
      </c>
      <c r="C11" s="5" t="n">
        <v>102839</v>
      </c>
    </row>
    <row r="12" spans="1:3">
      <c r="A12" s="3" t="s">
        <v>41</v>
      </c>
    </row>
    <row r="13" spans="1:3">
      <c r="A13" s="4" t="s">
        <v>42</v>
      </c>
      <c r="B13" s="5" t="n">
        <v>0</v>
      </c>
      <c r="C13" s="5" t="n">
        <v>0</v>
      </c>
    </row>
    <row r="14" spans="1:3">
      <c r="A14" s="4" t="s">
        <v>43</v>
      </c>
      <c r="B14" s="5" t="n">
        <v>20143</v>
      </c>
      <c r="C14" s="5" t="n">
        <v>20143</v>
      </c>
    </row>
    <row r="15" spans="1:3">
      <c r="A15" s="4" t="s">
        <v>44</v>
      </c>
      <c r="B15" s="5" t="n">
        <v>15045323</v>
      </c>
      <c r="C15" s="5" t="n">
        <v>15045323</v>
      </c>
    </row>
    <row r="16" spans="1:3">
      <c r="A16" s="4" t="s">
        <v>45</v>
      </c>
      <c r="B16" s="5" t="n">
        <v>-38782</v>
      </c>
      <c r="C16" s="5" t="n">
        <v>-38782</v>
      </c>
    </row>
    <row r="17" spans="1:3">
      <c r="A17" s="4" t="s">
        <v>46</v>
      </c>
      <c r="B17" s="5" t="n">
        <v>-15175324</v>
      </c>
      <c r="C17" s="5" t="n">
        <v>-15129523</v>
      </c>
    </row>
    <row r="18" spans="1:3">
      <c r="A18" s="4" t="s">
        <v>47</v>
      </c>
      <c r="B18" s="5" t="n">
        <v>-148640</v>
      </c>
      <c r="C18" s="5" t="n">
        <v>-102839</v>
      </c>
    </row>
    <row r="19" spans="1:3">
      <c r="A19" s="4" t="s">
        <v>48</v>
      </c>
      <c r="B19" s="7" t="n">
        <v>2200</v>
      </c>
      <c r="C19"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v>
      </c>
      <c r="B1" s="2" t="s">
        <v>2</v>
      </c>
      <c r="C1" s="2" t="s">
        <v>30</v>
      </c>
    </row>
    <row r="2" spans="1:3">
      <c r="A2" s="3" t="s">
        <v>50</v>
      </c>
    </row>
    <row r="3" spans="1:3">
      <c r="A3" s="4" t="s">
        <v>51</v>
      </c>
      <c r="B3" s="8" t="n">
        <v>0.001</v>
      </c>
      <c r="C3" s="8" t="n">
        <v>0.001</v>
      </c>
    </row>
    <row r="4" spans="1:3">
      <c r="A4" s="4" t="s">
        <v>52</v>
      </c>
      <c r="B4" s="5" t="n">
        <v>5000000</v>
      </c>
      <c r="C4" s="5" t="n">
        <v>5000000</v>
      </c>
    </row>
    <row r="5" spans="1:3">
      <c r="A5" s="4" t="s">
        <v>53</v>
      </c>
      <c r="B5" s="5" t="n">
        <v>0</v>
      </c>
      <c r="C5" s="5" t="n">
        <v>0</v>
      </c>
    </row>
    <row r="6" spans="1:3">
      <c r="A6" s="4" t="s">
        <v>54</v>
      </c>
      <c r="B6" s="5" t="n">
        <v>0</v>
      </c>
      <c r="C6" s="5" t="n">
        <v>0</v>
      </c>
    </row>
    <row r="7" spans="1:3">
      <c r="A7" s="4" t="s">
        <v>55</v>
      </c>
      <c r="B7" s="8" t="n">
        <v>0.001</v>
      </c>
      <c r="C7" s="8" t="n">
        <v>0.001</v>
      </c>
    </row>
    <row r="8" spans="1:3">
      <c r="A8" s="4" t="s">
        <v>56</v>
      </c>
      <c r="B8" s="5" t="n">
        <v>200000000</v>
      </c>
      <c r="C8" s="5" t="n">
        <v>200000000</v>
      </c>
    </row>
    <row r="9" spans="1:3">
      <c r="A9" s="4" t="s">
        <v>57</v>
      </c>
      <c r="B9" s="5" t="n">
        <v>20143130</v>
      </c>
      <c r="C9" s="5" t="n">
        <v>20143130</v>
      </c>
    </row>
    <row r="10" spans="1:3">
      <c r="A10" s="4" t="s">
        <v>58</v>
      </c>
      <c r="B10" s="5" t="n">
        <v>20143130</v>
      </c>
      <c r="C10" s="5" t="n">
        <v>201431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0</v>
      </c>
      <c r="C4" s="7" t="n">
        <v>0</v>
      </c>
      <c r="D4" s="7" t="n">
        <v>0</v>
      </c>
      <c r="E4" s="7" t="n">
        <v>0</v>
      </c>
    </row>
    <row r="5" spans="1:5">
      <c r="A5" s="3" t="s">
        <v>64</v>
      </c>
    </row>
    <row r="6" spans="1:5">
      <c r="A6" s="4" t="s">
        <v>65</v>
      </c>
      <c r="B6" s="5" t="n">
        <v>13</v>
      </c>
      <c r="C6" s="5" t="n">
        <v>10296</v>
      </c>
      <c r="D6" s="5" t="n">
        <v>13</v>
      </c>
      <c r="E6" s="5" t="n">
        <v>38296</v>
      </c>
    </row>
    <row r="7" spans="1:5">
      <c r="A7" s="4" t="s">
        <v>66</v>
      </c>
      <c r="B7" s="5" t="n">
        <v>39189</v>
      </c>
      <c r="C7" s="5" t="n">
        <v>0</v>
      </c>
      <c r="D7" s="5" t="n">
        <v>45788</v>
      </c>
      <c r="E7" s="5" t="n">
        <v>0</v>
      </c>
    </row>
    <row r="8" spans="1:5">
      <c r="A8" s="4" t="s">
        <v>67</v>
      </c>
      <c r="B8" s="5" t="n">
        <v>39202</v>
      </c>
      <c r="C8" s="5" t="n">
        <v>10296</v>
      </c>
      <c r="D8" s="5" t="n">
        <v>45801</v>
      </c>
      <c r="E8" s="5" t="n">
        <v>38296</v>
      </c>
    </row>
    <row r="9" spans="1:5">
      <c r="A9" s="4" t="s">
        <v>68</v>
      </c>
      <c r="B9" s="5" t="n">
        <v>-39202</v>
      </c>
      <c r="C9" s="5" t="n">
        <v>-10296</v>
      </c>
      <c r="D9" s="5" t="n">
        <v>-45801</v>
      </c>
      <c r="E9" s="5" t="n">
        <v>-38296</v>
      </c>
    </row>
    <row r="10" spans="1:5">
      <c r="A10" s="3" t="s">
        <v>69</v>
      </c>
    </row>
    <row r="11" spans="1:5">
      <c r="A11" s="4" t="s">
        <v>70</v>
      </c>
      <c r="B11" s="5" t="n">
        <v>0</v>
      </c>
      <c r="C11" s="5" t="n">
        <v>0</v>
      </c>
      <c r="D11" s="5" t="n">
        <v>0</v>
      </c>
      <c r="E11" s="5" t="n">
        <v>0</v>
      </c>
    </row>
    <row r="12" spans="1:5">
      <c r="A12" s="4" t="s">
        <v>71</v>
      </c>
      <c r="B12" s="5" t="n">
        <v>-39202</v>
      </c>
      <c r="C12" s="5" t="n">
        <v>-10296</v>
      </c>
      <c r="D12" s="5" t="n">
        <v>-45801</v>
      </c>
      <c r="E12" s="5" t="n">
        <v>-38296</v>
      </c>
    </row>
    <row r="13" spans="1:5">
      <c r="A13" s="4" t="s">
        <v>72</v>
      </c>
      <c r="B13" s="5" t="n">
        <v>0</v>
      </c>
      <c r="C13" s="5" t="n">
        <v>0</v>
      </c>
      <c r="D13" s="5" t="n">
        <v>0</v>
      </c>
      <c r="E13" s="5" t="n">
        <v>0</v>
      </c>
    </row>
    <row r="14" spans="1:5">
      <c r="A14" s="4" t="s">
        <v>73</v>
      </c>
      <c r="B14" s="7" t="n">
        <v>-39202</v>
      </c>
      <c r="C14" s="7" t="n">
        <v>-10296</v>
      </c>
      <c r="D14" s="7" t="n">
        <v>-45801</v>
      </c>
      <c r="E14" s="7" t="n">
        <v>-38296</v>
      </c>
    </row>
    <row r="15" spans="1:5">
      <c r="A15" s="4" t="s">
        <v>74</v>
      </c>
      <c r="B15" s="7" t="n">
        <v>0</v>
      </c>
      <c r="C15" s="7" t="n">
        <v>0</v>
      </c>
      <c r="D15" s="7" t="n">
        <v>0</v>
      </c>
      <c r="E15" s="7" t="n">
        <v>0</v>
      </c>
    </row>
    <row r="16" spans="1:5">
      <c r="A16" s="4" t="s">
        <v>75</v>
      </c>
      <c r="B16" s="5" t="n">
        <v>20143130</v>
      </c>
      <c r="C16" s="5" t="n">
        <v>18957726</v>
      </c>
      <c r="D16" s="5" t="n">
        <v>20143130</v>
      </c>
      <c r="E16" s="5" t="n">
        <v>109536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v>
      </c>
      <c r="B1" s="2" t="s">
        <v>1</v>
      </c>
    </row>
    <row r="2" spans="1:3">
      <c r="B2" s="2" t="s">
        <v>2</v>
      </c>
      <c r="C2" s="2" t="s">
        <v>61</v>
      </c>
    </row>
    <row r="3" spans="1:3">
      <c r="A3" s="3" t="s">
        <v>77</v>
      </c>
    </row>
    <row r="4" spans="1:3">
      <c r="A4" s="4" t="s">
        <v>73</v>
      </c>
      <c r="B4" s="7" t="n">
        <v>-45801</v>
      </c>
      <c r="C4" s="7" t="n">
        <v>-38296</v>
      </c>
    </row>
    <row r="5" spans="1:3">
      <c r="A5" s="3" t="s">
        <v>78</v>
      </c>
    </row>
    <row r="6" spans="1:3">
      <c r="A6" s="4" t="s">
        <v>79</v>
      </c>
      <c r="B6" s="5" t="n">
        <v>29599</v>
      </c>
      <c r="C6" s="5" t="n">
        <v>0</v>
      </c>
    </row>
    <row r="7" spans="1:3">
      <c r="A7" s="4" t="s">
        <v>80</v>
      </c>
      <c r="B7" s="5" t="n">
        <v>0</v>
      </c>
      <c r="C7" s="5" t="n">
        <v>0</v>
      </c>
    </row>
    <row r="8" spans="1:3">
      <c r="A8" s="3" t="s">
        <v>81</v>
      </c>
    </row>
    <row r="9" spans="1:3">
      <c r="A9" s="4" t="s">
        <v>82</v>
      </c>
      <c r="B9" s="5" t="n">
        <v>-2200</v>
      </c>
      <c r="C9" s="5" t="n">
        <v>0</v>
      </c>
    </row>
    <row r="10" spans="1:3">
      <c r="A10" s="4" t="s">
        <v>83</v>
      </c>
      <c r="B10" s="5" t="n">
        <v>18402</v>
      </c>
      <c r="C10" s="5" t="n">
        <v>38296</v>
      </c>
    </row>
    <row r="11" spans="1:3">
      <c r="A11" s="4" t="s">
        <v>84</v>
      </c>
      <c r="B11" s="5" t="n">
        <v>0</v>
      </c>
      <c r="C11" s="5" t="n">
        <v>0</v>
      </c>
    </row>
    <row r="12" spans="1:3">
      <c r="A12" s="4" t="s">
        <v>85</v>
      </c>
      <c r="B12" s="5" t="n">
        <v>0</v>
      </c>
      <c r="C12" s="5" t="n">
        <v>0</v>
      </c>
    </row>
    <row r="13" spans="1:3">
      <c r="A13" s="4" t="s">
        <v>86</v>
      </c>
      <c r="B13" s="5" t="n">
        <v>0</v>
      </c>
      <c r="C13" s="5" t="n">
        <v>0</v>
      </c>
    </row>
    <row r="14" spans="1:3">
      <c r="A14" s="4" t="s">
        <v>87</v>
      </c>
      <c r="B14" s="5" t="n">
        <v>0</v>
      </c>
      <c r="C14" s="5" t="n">
        <v>0</v>
      </c>
    </row>
    <row r="15" spans="1:3">
      <c r="A15" s="3" t="s">
        <v>88</v>
      </c>
    </row>
    <row r="16" spans="1:3">
      <c r="A16" s="4" t="s">
        <v>89</v>
      </c>
      <c r="B16" s="5" t="n">
        <v>0</v>
      </c>
      <c r="C16" s="5" t="n">
        <v>0</v>
      </c>
    </row>
    <row r="17" spans="1:3">
      <c r="A17" s="4" t="s">
        <v>90</v>
      </c>
      <c r="B17" s="5" t="n">
        <v>0</v>
      </c>
      <c r="C17" s="5" t="n">
        <v>0</v>
      </c>
    </row>
    <row r="18" spans="1:3">
      <c r="A18" s="3" t="s">
        <v>91</v>
      </c>
    </row>
    <row r="19" spans="1:3">
      <c r="A19" s="4" t="s">
        <v>45</v>
      </c>
      <c r="B19" s="5" t="n">
        <v>0</v>
      </c>
      <c r="C19" s="5" t="n">
        <v>0</v>
      </c>
    </row>
    <row r="20" spans="1:3">
      <c r="A20" s="4" t="s">
        <v>92</v>
      </c>
      <c r="B20" s="5" t="n">
        <v>0</v>
      </c>
      <c r="C20" s="5" t="n">
        <v>0</v>
      </c>
    </row>
    <row r="21" spans="1:3">
      <c r="A21" s="4" t="s">
        <v>93</v>
      </c>
      <c r="B21" s="7" t="n">
        <v>0</v>
      </c>
      <c r="C2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07:34:00Z</dcterms:created>
  <dcterms:modified xmlns:dcterms="http://purl.org/dc/terms/" xmlns:xsi="http://www.w3.org/2001/XMLSchema-instance" xsi:type="dcterms:W3CDTF">2017-08-10T07:34:00Z</dcterms:modified>
</cp:coreProperties>
</file>